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1" r:id="rId2"/>
    <sheet name="CONSOLIDATED_BALANCE_SHEETS_Pa" sheetId="3" r:id="rId3"/>
    <sheet name="CONSOLIDATED_STATEMENTS_OF_OPE" sheetId="4" r:id="rId4"/>
    <sheet name="CONSOLIDATED_STATEMENTS_OF_CAS" sheetId="5" r:id="rId5"/>
    <sheet name="1_Basis_of_Presentation" sheetId="22" r:id="rId6"/>
    <sheet name="2_Business_of_the_Company" sheetId="23" r:id="rId7"/>
    <sheet name="3_Going_Concern" sheetId="24" r:id="rId8"/>
    <sheet name="4_Accounting_Policies" sheetId="25" r:id="rId9"/>
    <sheet name="5_Earnings_Loss_Per_Share" sheetId="26" r:id="rId10"/>
    <sheet name="6_Loans_Payable_to_Related_Par" sheetId="27" r:id="rId11"/>
    <sheet name="7_ShareBased_Payments" sheetId="28" r:id="rId12"/>
    <sheet name="8_Income_Taxes" sheetId="29" r:id="rId13"/>
    <sheet name="9_Commitments_and_Contingencie" sheetId="30" r:id="rId14"/>
    <sheet name="10_Related_Party_Transactions" sheetId="31" r:id="rId15"/>
    <sheet name="11_Subsequent_Events" sheetId="32" r:id="rId16"/>
    <sheet name="4_Accounting_Policies_Policies" sheetId="33" r:id="rId17"/>
    <sheet name="5_Earning_Loss_Per_Share_Detai" sheetId="18" r:id="rId18"/>
    <sheet name="7_ShareBased_Payments_Details_" sheetId="19" r:id="rId19"/>
    <sheet name="9_Commitments_and_Contingencie1" sheetId="20" r:id="rId20"/>
  </sheets>
  <calcPr calcId="0"/>
</workbook>
</file>

<file path=xl/sharedStrings.xml><?xml version="1.0" encoding="utf-8"?>
<sst xmlns="http://schemas.openxmlformats.org/spreadsheetml/2006/main" count="340" uniqueCount="181">
  <si>
    <t>Document and Entity Information</t>
  </si>
  <si>
    <t>9 Months Ended</t>
  </si>
  <si>
    <t>Sep. 30, 2014</t>
  </si>
  <si>
    <t>Oct. 30, 2014</t>
  </si>
  <si>
    <t>Document And Entity Information</t>
  </si>
  <si>
    <t>'</t>
  </si>
  <si>
    <t>Entity Registrant Name</t>
  </si>
  <si>
    <t>'Circle Entertainment, Inc.</t>
  </si>
  <si>
    <t>Entity Central Index Key</t>
  </si>
  <si>
    <t>'00014104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In Thousands, unless otherwise specified</t>
  </si>
  <si>
    <t>Dec. 31, 2013</t>
  </si>
  <si>
    <t>ASSETS</t>
  </si>
  <si>
    <t>Cash and cash equivalents</t>
  </si>
  <si>
    <t>Prepaid expenses and other current assets</t>
  </si>
  <si>
    <t>Total current assets</t>
  </si>
  <si>
    <t>Furniture, fixtures and equipment</t>
  </si>
  <si>
    <t>Leasehold improvements</t>
  </si>
  <si>
    <t>Capitalized development costs</t>
  </si>
  <si>
    <t>Less: accumulated depreciation</t>
  </si>
  <si>
    <t>Net investment in real estate</t>
  </si>
  <si>
    <t>Other assets, net</t>
  </si>
  <si>
    <t>Total assets</t>
  </si>
  <si>
    <t>LIABILITIES AND STOCKHOLDERS' DEFICIT</t>
  </si>
  <si>
    <t>Accounts payable and accrued expenses</t>
  </si>
  <si>
    <t>Due to related parties</t>
  </si>
  <si>
    <t>Loans payable to related parties</t>
  </si>
  <si>
    <t>Total current liabilities</t>
  </si>
  <si>
    <t>Total liabilities</t>
  </si>
  <si>
    <t>Commitments and contingencies</t>
  </si>
  <si>
    <t>Stockholders' deficit:</t>
  </si>
  <si>
    <t>Preferred stock, $0.01 par value: authorized 75,000,000 shares, 1,500 shares of Series A Convertible Preferred Stock issued and outstanding at September 30, 2014 and December 31, 2013, respectively, and 2,500 shares of Series B Convertible Preferred Stock issued and outstanding at September 30, 2014 and December 31, 2013, respectively</t>
  </si>
  <si>
    <t>Common stock, $0.01 par value: authorized 300,000,000 shares, 65,076,162 shares issued and outstanding at September 30, 2014 and December 31, 2013, respectively</t>
  </si>
  <si>
    <t>Additional paid-in-capital</t>
  </si>
  <si>
    <t>Accumulated deficit</t>
  </si>
  <si>
    <t>Total stockholders' deficit</t>
  </si>
  <si>
    <t>Total liabilities and stockholders' deficit</t>
  </si>
  <si>
    <t>CONSOLIDATED BALANCE SHEETS (Parenthetical) (USD $)</t>
  </si>
  <si>
    <t>Preferred Stock, par value</t>
  </si>
  <si>
    <t>Preferred Stock, authorized</t>
  </si>
  <si>
    <t>Series A Convertible Preferred Stock issued</t>
  </si>
  <si>
    <t>Series A Convertible Preferred Stock outstanding</t>
  </si>
  <si>
    <t>Series B Convertible Preferred Stock issued</t>
  </si>
  <si>
    <t>Series B Convertible Preferred Stock outstanding</t>
  </si>
  <si>
    <t>Common stock, par value</t>
  </si>
  <si>
    <t>Common stock, Authorized</t>
  </si>
  <si>
    <t>Common stock, Issued</t>
  </si>
  <si>
    <t>Common stock, outstanding</t>
  </si>
  <si>
    <t>CONSOLIDATED STATEMENTS OF OPERATIONS (UNAUDITED) (USD $)</t>
  </si>
  <si>
    <t>In Thousands, except Share data, unless otherwise specified</t>
  </si>
  <si>
    <t>3 Months Ended</t>
  </si>
  <si>
    <t>Sep. 30, 2013</t>
  </si>
  <si>
    <t>Income Statement [Abstract]</t>
  </si>
  <si>
    <t>Revenue</t>
  </si>
  <si>
    <t>Operating expenses:</t>
  </si>
  <si>
    <t>Selling, general and administrative expenses</t>
  </si>
  <si>
    <t>Depreciation and amortization</t>
  </si>
  <si>
    <t>Total operating expenses</t>
  </si>
  <si>
    <t>Loss from operations</t>
  </si>
  <si>
    <t>Interest income</t>
  </si>
  <si>
    <t>Interest expense</t>
  </si>
  <si>
    <t>Net loss</t>
  </si>
  <si>
    <t>Basic and diluted loss per share</t>
  </si>
  <si>
    <t>Basic and diluted average number of common shares outstanding</t>
  </si>
  <si>
    <t>CONSOLIDATED STATEMENTS OF CASH FLOWS (UNAUDITED) (USD $)</t>
  </si>
  <si>
    <t>Cash flows from operating activities:</t>
  </si>
  <si>
    <t>Adjustments to reconcile net loss to cash used in operating activities:</t>
  </si>
  <si>
    <t>Changes in operating assets and liabilities:</t>
  </si>
  <si>
    <t>Other current and non-current assets</t>
  </si>
  <si>
    <t>Net cash used in operating activities</t>
  </si>
  <si>
    <t>Cash flows from investing activities:</t>
  </si>
  <si>
    <t>Purchase of property and equipment</t>
  </si>
  <si>
    <t>Net cash used in provided by investing activities</t>
  </si>
  <si>
    <t>Cash flows provided by financing activities:</t>
  </si>
  <si>
    <t>Capital contributions</t>
  </si>
  <si>
    <t>Net contribution from funding agreement</t>
  </si>
  <si>
    <t>Net cash provided by financing activities</t>
  </si>
  <si>
    <t>Net decrease in cash and equivalents</t>
  </si>
  <si>
    <t>Cash and cash equivalents - beginning of period</t>
  </si>
  <si>
    <t>Cash and cash equivalents - end of period</t>
  </si>
  <si>
    <t>Supplemental cash flow data:</t>
  </si>
  <si>
    <t>Cash paid for interest</t>
  </si>
  <si>
    <t>1. Basis of Presentation</t>
  </si>
  <si>
    <t>Notes to Financial Statements</t>
  </si>
  <si>
    <t>The accompanying consolidated financial statements as of September 30, 2014 and December 31, 2013 and for the three and nine months ended September 30, 2014 and 2013 reflect the results of operations of Circle Entertainment Inc., a Delaware corporation (hereinafter, “Circle” or the “Company”), and its consolidated subsidiaries, Circle Entertainment SV-I, LLC, Circle Entertainment SV-Orlando, LLC, Circle Entertainment Orlando-Property LLC, FXL, Inc., Circle Heron LLC, FX Luxury, LLC, and Circle I Drive LLC.</t>
  </si>
  <si>
    <t>The consolidated financial statements for the three and nine months ended September 30, 2014 and 2013 have not been audited, but in the opinion of management, all adjustments (which include normal recurring adjustments) necessary for a fair presentation have been made. The consolidated balance sheet at December 31, 2013 has been derived from the Company’s audited consolidated financial statements as of that date. These unaudited consolidated financial statements for the three and nine months ended September 30, 2014 and 2013 should be read in conjunction with such audited consolidated financial statements and related notes thereto as of and for the year ended December 31, 2013 included in the Company’s Annual Report on Form 10-K for such year (the “2013 Form 10-K”) as filed with the Securities and Exchange Commission on March 25, 2014.</t>
  </si>
  <si>
    <t>The operating results for the three and nine months ended September 30, 2014 and 2013 are not necessarily indicative of the results for the full year.</t>
  </si>
  <si>
    <t>2. Business of the Company</t>
  </si>
  <si>
    <t>As has been previously reported, on December 30, 2013, the independent members of the Board of Directors (the “Board”) of the Company received a letter (the “Letter”) from Paul C. Kanavos, the President and a greater than 10% stockholder of the Company, Robert F. X. Sillerman, a non-independent member of the Board and a greater than 10% stockholder of the Company, and Brett Torino, a greater than 10% stockholder of the Company, in which Kanavos, Sillerman and Torino have proposed to acquire all of the shares of common stock of the Company that they do not beneficially own for a purchase price of $0.03 per share pursuant to a short-form merger and related transactions (the ‘Proposal”).</t>
  </si>
  <si>
    <t>Messrs. Kanavos, Sillerman and Torino beneficially own more than 50% of the outstanding shares of the Company’s common stock.</t>
  </si>
  <si>
    <t>The Letter acknowledges that the Board will establish a special committee composed solely of independent and disinterested members of the Board to negotiate the terms of the transactions contemplated by the Proposal.</t>
  </si>
  <si>
    <t>No binding obligation on the part of Messrs. Kanavos, Sillerman and Torino or the Company will arise with respect to the Letter or Proposal (other than as indicated below) unless and until a definitive agreement with the Company is executed and delivered.</t>
  </si>
  <si>
    <t>Pursuant to the terms of the Letter, Kanavos, Sillerman and Torino have agreed to pay certain of the professional fees of the Company (including those of the special committee of the Board) incurred in connection with the transactions contemplated by the Proposal whether or not completed.</t>
  </si>
  <si>
    <t>The Board will review and evaluate the Letter and the Proposal in due course, consistent with its fiduciary duties. Accordingly, in February 2014, the Board formed a Special Committee of independent directors to evaluate the Proposal. The members of the special committee are Michael J. Meyer and David Ledy, both of whom the Board believes are independent and disinterested in respect of the proposal.  The Special Committee has retained independent counsel and a financial advisor to evaluate whether any proposed transaction arising out of the Proposal is fair, from a financial point of view, to the Company’s non-participating and unaffiliated stockholders.  The Special Committee, with the assistance of its advisors, is in the process of evaluating the Proposal.</t>
  </si>
  <si>
    <t>In March 2014, Harvey Silverman, a member of our Board, Mitchell J. Nelson, our Executive Vice President and General Counsel, and Maple Hill Companies, LLC or an affiliate thereof, a consultant to the Company, among others, indicated that they intend to participate with Messrs. Kanavos, Sillerman and Torino in the transactions contemplated by the Proposal.</t>
  </si>
  <si>
    <t>While evaluating the Proposal, the Company has ceased pursuing the development and commercialization of its location-based entertainment line of business, which it had been doing since September 10, 2010.</t>
  </si>
  <si>
    <t>In addition to the Proposal, the Board is also evaluating a liquidation or dissolution of the Company because the Company does not currently generate any revenue from its location-based entertainment line of business, which requires significant capital and financing, and the Company does not have any definitive funding commitments in place (or the ability to complete equity and/or debt financings) to fund its short-term or long-term liquidity needs, including making cash capital contributions to the Orlando, Florida project in which the Company has a minority ownership interest to fund the project’s development costs in excess of those budgeted therefor.  Thus far, the development costs for the Orlando, Florida project have significantly exceeded the budgeted costs therefor and, as a result, the Company is required to fund its ratable portion of such excess costs in order to maintain its minority ownership interest in the Orlando, Florida project.  The Company is not able to fund its ratable portion of these excess costs and unless the Company does so its minority ownership interest in the Orlando, Florida project will be significantly diluted in terms of ownership and value.</t>
  </si>
  <si>
    <t>The Company does not currently generate any revenue from its location-based entertainment line of business and, as described below, its expenses are currently being funded by proceeds from a development loan for the Orlando, Florida project and under a Funding Agreement between the project owner (which is controlled by Messrs. Sillerman, Kanavos and Torino) and the Company. However, the funding by the project owner under the Funding Agreement, which began during the fourth quarter of 2012, has exceeded the Funding Agreement’s limit and is continuing at the project owners’ discretion and, thus, may cease at any time, whereupon the Company’s ability to continue as a going concern will depend on its ability to complete equity and/or debt financings until such time, if ever, as it commercializes and generates significant revenue from its location-based entertainment line of business. During the three months ended September 30, 2014, Messrs. Kanavos, Sillerman and Torino provided the Company with $425,000 of funding to pay certain of its expenses. The Company has classified such funding as capital contributions in its consolidated financial statements included herewith.  There is no assurance that Messrs. Kanavos, Sillerman and Torino will provide any additional funding to the Company as capital contributions or otherwise.  Messrs. Kanavos, Sillerman and Torino financed substantially all of the Company’s short-term liquidity requirements from 2010 through most of 2012.</t>
  </si>
  <si>
    <r>
      <t>As has been previously reported, in November 2012, the Company restructured its position in the proposed co-development of an entertainment destination center on International Drive in Orlando, Florida (the “Orlando Project”). As a consequence of the restructuring, the Company now owns an 8.5% membership interest in I Drive Live Parent LLC, the owner of the Orlando Project (the “Project Owner”), pursuant to an operating agreement (the “Operating Agreement”). The Principals (as hereinafter defined), which include certain directors, officers, and greater than 10% stockholders of the Company (the “Company Principals”) and others (with the Company Principals, the “Principals”) own approximately 87.25% of the membership interests in the Project Owner, and a consultant to the Company owns an additional 4.25%.  The Principals provided guarantees as a condition of obtaining financing from an institutional investor/lender (the “Financing Source”) that acquired the parcel of land designated for the Orlando Project (the “Square Parcel”) and has leased the Square Parcel to entities owned by the Project Owner.  As part of the restructuring, the Company entered into a funding agreement (the “Funding Agreement”), pursuant to which the Company is to receive from the project development loan amounts between $100,000 and $250,000 per month to meet its ongoing overhead expenses as long as the Financing Source continues to fund the project development loan for the Orlando Project.  For a more complete description of the restructuring of the Company’s position in the Orlando Project, including changes to the original transaction agreement (the “Transaction Agreement”) pursuant to the related First Amendment and Assignment of Rights Agreement (the “First Amendment”), reference is made to “</t>
    </r>
    <r>
      <rPr>
        <i/>
        <sz val="8"/>
        <color theme="1"/>
        <rFont val="Times New Roman"/>
        <family val="1"/>
      </rPr>
      <t>Item 1.  Business—Overview of the Company and its Current Business”</t>
    </r>
    <r>
      <rPr>
        <sz val="8"/>
        <color theme="1"/>
        <rFont val="Times New Roman"/>
        <family val="1"/>
      </rPr>
      <t xml:space="preserve"> of the 2013 Form 10-K.</t>
    </r>
  </si>
  <si>
    <t>Pursuant to the Operating Agreement, the affairs of Project Owner will be managed by managers selected by the members other than the Company.  The Company will be liable for its pro rata share of required additional capital contributions, but the remedies if it is unable to fund all or any portion of required additional capital contributions would be dilution of the Company’s membership interest (dilution of 25% and 50% for the first and second time, respectively, and dilution of 25% for each time thereafter), subordination of the Company's right to receive distributions of net cash flow and the loss of the Company's voting rights.  Voting by members is in accordance with percentage interests, so the Company’s vote of 8.5% will, in all likelihood, not be significant in decision-making authority.  The Operating Agreement further provides that the transfer of membership interests may only be made with consent of a super-majority of the non-transferring members.  There are tag-along rights in the event a member decides to sell its membership interest.  Under the Operating Agreement, distributions of cash or property  will be made first, to members for a preferred return of 12% per annum on their capital contributions; second, to unreturned additional capital contributions; and third, in accordance with percentage interests.  Because of the terms of the loans on the Square Parcel, it is not anticipated that the Company will receive any distributions until the $50,000,000 loan to construct the observation wheel is paid off, as the Financing Source has a cash sweep provision and will apply all excess cash to repayment of the loan and interest earned thereon, estimated to be a minimum of more than 5 years from closing.  There is no assurance that there will ever be distributions to the Company under the Operating Agreement or the amount of any such distributions.</t>
  </si>
  <si>
    <t>Under the Funding Agreement, certain proceeds shall be disbursed to the Company from project financing, from time to time, only if, as and when disbursed by the lenders.  The Funding Agreement includes a separate commitment to fund between $100,000 and $250,000 a month for ongoing overhead expenses of the Company from the monthly draws for construction and improvements to the property so long as such draws continue, which is anticipated to be approximately 22 to 26 months (from December 2012) during the construction period and if insufficient to meet those expenses, then each of Paul C. Kanavos and Mitchell J. Nelson, executive officers of the Company, have agreed to subordinate his salary to the payment of the other overhead expenses, and the consultant of the Company with the ownership interest in the Project Owner has also agreed to subordinate his consulting fees to the payment of the other overhead expenses.  As of September 30, 2014, the Company is in arrears on current year salaries and consulting fees due to its executive officers and consultants. Amounts accrued to Mr. Kanavos are approximately $1,598,782 as of September 30, 2014. Amounts accrued to Mr. Nelson are approximately $768,750 as of September 30, 2014. The Company has amounts accrued to Maple Hill Companies LLC, the consultant referenced above, of approximately $525,000 as of September 30, 2014. Such amounts are included in the item “Accounts payable and accrued expenses” set forth on the Company’s consolidated balance sheets included elsewhere in this report.</t>
  </si>
  <si>
    <t>As of October 31, 2013, the Company has stopped making payments to Viggle for its share of Mr. Nelson’s salary, and Mr. Nelson is not being paid for the 25% of his salary that would be paid by the Company.</t>
  </si>
  <si>
    <t>As has been previously reported, on August 23, 2012, the Company, pursuant to a termination and settlement agreement, terminated (i) the Exclusive License Agreement with William J. Kitchen and US ThrillRides, LLC, pursuant to which the Company was granted a worldwide exclusive license to use and commercially exploit all of these counterparties’ patents and other intellectual property, trade secrets and know-how pertaining to all aspects of the adaptation of an observation wheel legally known as a SkyView™ including, without limitation, its engineering, design, development, construction, operation and maintenance, and (ii) the related Development Agreement with these counterparties (these agreements are collectively referred to as “SkyView Agreements” ).   The Company’s obligations with respect to the SkyView Agreements have been satisfied in full.</t>
  </si>
  <si>
    <t>On December 31, 2013, the Transaction Agreement expired as to the other property, known as the “OHI Parcel”, consisting of 10 acres in Orlando, Florida.  As has been previously reported, on June 11, 2013, the Company and the other parties to the Transaction Agreement entered into the Second Amendment to Transaction Agreement pursuant to which the closing date for acquisition of the OHI Parcel was extended to December 31, 2013 from June 30, 2013.  In addition, pursuant to the Second Amendment to Transaction Agreement, the Company’s required capital contribution to purchase the 65% interest in the OHI Parcel has been increased from $1,000,000 to $2,000,000. As an inducement for Charles Whittall and his affiliated entities (the “Whittall Parties”) to enter into the Second Amendment to Transaction Agreement, certain of the majority owners of the Project Owner, who are also the majority stockholders of the Company, agreed to extend the Whittall Parties a loan of up to $2,000,000 to fund tenant improvements on the OHI Parcel.</t>
  </si>
  <si>
    <t>However, the closing of the acquisition of the OHI Parcel did not occur on December 31, 2013. As a result, the Transaction Agreement, as amended by the Second Amendment, expired.  There are no further discussions between the parties relating to the OHI Parcel.</t>
  </si>
  <si>
    <r>
      <t>For a more detailed description of the Transaction Agreement, its First Amendment, the Operating Agreement, the Funding Agreement and the termination of the SkyView Agreements, reference is made to “</t>
    </r>
    <r>
      <rPr>
        <i/>
        <sz val="8"/>
        <color theme="1"/>
        <rFont val="Times New Roman"/>
        <family val="1"/>
      </rPr>
      <t>Item 1. Business—Overview of the Company and its Current Business”</t>
    </r>
    <r>
      <rPr>
        <sz val="8"/>
        <color theme="1"/>
        <rFont val="Times New Roman"/>
        <family val="1"/>
      </rPr>
      <t xml:space="preserve"> of the 2013 Form 10-K.</t>
    </r>
  </si>
  <si>
    <t>3. Going Concern</t>
  </si>
  <si>
    <t>The accompanying consolidated financial statements are prepared assuming that the Company will continue as a going concern and contemplates the realization of assets and satisfaction of liabilities in the ordinary course of business.</t>
  </si>
  <si>
    <t>Because the Company does not currently generate any revenue from its location-based entertainment line of business, the Company may not be able to continue as a going concern for the next twelve months.  The Company’s ability to continue as a going concern for the next twelve months depends upon the Financing Source funding the construction requirements under the facility for the Orlando Project and the Project Owner, at its discretion, continuing to provide the Company with funds under the Funding Agreement and/or its ability to complete equity and/or debt financings.</t>
  </si>
  <si>
    <t>During the three months ended September 30, 2014, Messrs. Kanavos, Sillerman and Torino provided the Company with $425,000 of funding to pay certain of its expenses. The Company has classified such funding as capital contributions in its consolidated financial statements included herewith. There is no assurance that Messrs. Kanavos, Sillerman and Torino will provide any additional funding to the Company as capital contributions or otherwise.</t>
  </si>
  <si>
    <t>The Company has received an opinion from its auditor expressing substantial doubt as to its ability to continue as a going concern. Investors are encouraged to read the information set forth herein and in the 2013 Form 10-K in order to better understand the financial condition of, and risks of investing in, the Company.</t>
  </si>
  <si>
    <t>4. Accounting Policies</t>
  </si>
  <si>
    <t>Significant Accounting Policies</t>
  </si>
  <si>
    <t>During the nine months ended September 30, 2014, there has been no significant change in the Company’s significant accounting policies and estimates as disclosed in the 2013 Form 10-K.</t>
  </si>
  <si>
    <t>Recent Accounting Pronouncements</t>
  </si>
  <si>
    <t>There have been no recent accounting pronouncements or changes in accounting pronouncements that impacted the quarterly periods ended September 30, 2014 and 2013, or which are expected to impact future periods, which were not previously disclosed in prior periods.</t>
  </si>
  <si>
    <t>Use of Estimates</t>
  </si>
  <si>
    <t>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Reclassifications</t>
  </si>
  <si>
    <t>Certain prior period amounts presented have been reclassified to conform to the current year presentation.</t>
  </si>
  <si>
    <t>5. Earnings (Loss) Per Share</t>
  </si>
  <si>
    <r>
      <t xml:space="preserve">Earnings/(loss) per share is computed in accordance with Financial Accounting Standards concerning </t>
    </r>
    <r>
      <rPr>
        <i/>
        <sz val="8"/>
        <color theme="1"/>
        <rFont val="Times New Roman"/>
        <family val="1"/>
      </rPr>
      <t>Earnings Per Share</t>
    </r>
    <r>
      <rPr>
        <sz val="8"/>
        <color theme="1"/>
        <rFont val="Times New Roman"/>
        <family val="1"/>
      </rPr>
      <t>. Basic earnings/(loss) per share is calculated by dividing net income (loss) applicable to common stockholders by the weighted-average number of shares outstanding during the period.  Diluted earnings/(loss) per share includes the determinants of basic earnings (loss) per share and, in addition, gives effect to potentially dilutive common shares. The diluted earnings (loss) per share calculations exclude the impact of all share-based stock plan awards because the effect would be anti-dilutive. For the three months ended September 30, 2014 and 2013, 4,811,961 and 4,811,961 shares, respectively, were excluded from the calculation of diluted earnings per share because their inclusion would have been anti-dilutive.</t>
    </r>
  </si>
  <si>
    <t>6. Loans Payable to Related Parties</t>
  </si>
  <si>
    <t>During 2012, the Company funded its working capital requirements through private debt financings. The debt financings made were unsecured demand loans, bearing interest at the rate of 6% per annum. The total loan proceeds for the year ended December 31, 2012 were $4,033,000. During 2014 and 2013, no new demand loans were arranged by the Company.</t>
  </si>
  <si>
    <t>Because Messrs. Kanavos, Sillerman and Torino made the loans, a majority of the Company’s disinterested directors approved the loans.</t>
  </si>
  <si>
    <t>7. Share-Based Payments</t>
  </si>
  <si>
    <t>There was no compensation expense for stock option grants included in the accompanying consolidated statements of operations in selling, general and administrative expenses for the three and nine months ended September 30, 2014 and 2013, respectively.</t>
  </si>
  <si>
    <t>8. Income Taxes</t>
  </si>
  <si>
    <t>In calculating the provision for income taxes on an interim basis, the Company uses an estimate of the annual effective tax rate based upon the facts and circumstances known at the time. The Company’s effective tax rate is based on expected income, statutory rates and permanent differences applicable to the Company in the various jurisdictions in which the Company operates.</t>
  </si>
  <si>
    <t>For the three and nine months ended September 30, 2014 and 2013, respectively, the Company did not record a provision for income taxes because the Company has incurred taxable losses since its formation in 2007. As it has no history of generating taxable income, the Company reduces any deferred tax assets by a full valuation allowance.</t>
  </si>
  <si>
    <t>The Company does not have any uncertain tax positions and does not expect any reasonably possible material changes to the estimated amount of liability associated with its uncertain tax positions through September 30, 2014.</t>
  </si>
  <si>
    <t>There are no income tax audits currently in process with any taxing jurisdictions.</t>
  </si>
  <si>
    <t>9. Commitments and Contingencies</t>
  </si>
  <si>
    <t>Huff Litigation</t>
  </si>
  <si>
    <t>As has been previously reported, on July 12, 2012, the Company’s then directors Harvey Silverman, Michael J. Meyer, John D. Miller, Robert Sudack, Paul C. Kanavos and Robert F.X. Sillerman, as defendants, Mitchell J. Nelson, an officer of the Company, as a defendant, Brett Torino, a stockholder and former officer of the Company, as a defendant, and certain entities owned and controlled by Messrs. Sillerman, Kanavos and Torino, as defendants, and The Huff Alternative Fund, L.P. and The Huff Alternative Parallel Fund, L.P., then stockholders of the Company, as plaintiffs (collectively, "Huff"), entered into a Stipulation and Settlement Agreement (the "Settlement Agreement") to settle the derivative lawsuit filed on April 28, 2010 by Huff on behalf of the Company in the Supreme Court of the State of New York, County of New York (Index No. 650338/2010E) subject to final approval by such Court. The Court approved entry of the order on December 13, 2012, and there was a 30-day period to appeal after entry of the order, after which (assuming no appeal was taken) the terms will be effective upon the payment of $950,000 to Huff. The appeal period was over on January 14, 2013 and the order was final. Under the Settlement Agreement, January 14, 2013 is deemed to be the “Effective Date” of the Settlement Agreement. The $950,000 was funded timely, $650,000 by the Company and $300,000 by its insurance carrier.</t>
  </si>
  <si>
    <t>Under the Settlement Agreement, among other things, the Company agreed to elect to its board of directors an additional independent director, who shall also serve as a member of all committees of the board of directors. The Company is required to elect such additional independent director within sixty (60) days after the Effective Date and is not permitted to decrease the number of independent directors for a period of at least three (3) years from the Effective Date.  Therefore, the Company’s Board of Directors, upon the recommendation of the Nominating and Corporate Governance Committee, unanimously elected Andrew Perel as a member of the Board of Directors, effective March 1, 2013, to serve until the next annual meeting of stockholders or the earlier of his resignation, removal and death and appointed Mr. Perel to serve as a member of the Board’s Audit Committee, Compensation Committee and Nominating and Corporate Governance Committee. Immediately prior to Mr. Perel’s election to the Board and his appointment to the Audit Committee, the Compensation Committee and the Nominating and Corporate Governance Committee, the Board increased the size of the Board to seven (7) members from six (6) members and increased the size of each of the Audit Committee, the Compensation Committee and the Nominating and Corporate Governance Committee by one member.  Effective September 30, 2013, Bryan Bloom, who was serving as a member of the Company’s Board of Directors as the designee of the holder of the Designated Preferred Stock, resigned as a member of the Company Board of Directors, and therefore the size of the Board was decreased from seven (7) members to six (6) members.  The number of independent directors was not changed.  Mr. Bloom was not a member of any Committees of the Board of Directors.</t>
  </si>
  <si>
    <t>Mr. Perel is an "independent" director (as defined in the Settlement Agreement and also as defined in the Company’s Charters for the Board of Directors’ Audit Committee, Compensation Committee and Nominating and Corporate Governance Committee, and by applicable rules of The NASDAQ Global Market and the Securities and Exchange Commission relating thereto). Mr. Perel was reelected as a member of the Board of Directors at the Company’s 2013 annual meeting of stockholders held on September 9, 2013.</t>
  </si>
  <si>
    <t>Preferred Dividends in Arrears</t>
  </si>
  <si>
    <t>As of September 30, 2014, there were total dividend arrearages on the Company’s outstanding Series A Convertible Preferred Stock and Series B Convertible Preferred Stock of approximately $642,796 and $908,443, respectively. These dividend arrearages constitute $428.53 and $363.38 per share of Series A Convertible Stock and Series B Convertible Preferred Stock, respectively.</t>
  </si>
  <si>
    <t>10. Related Party Transactions</t>
  </si>
  <si>
    <t>Shared Services Agreement and Arrangement</t>
  </si>
  <si>
    <t>Certain employees of Flag Luxury Properties, LLC (“Flag”) (a company owned and controlled by Paul Kanavos, Robert F.X. Sillerman and Brett Torino), from time to time, provide services for the Company. The Company is required to reimburse Flag for these services provided by such employees and other overhead costs in an amount equal to the fair value of the services as agreed between the parties and approved by the Company’s audit committee.  For the three months ended September 30, 2014 and 2013, Flag incurred and billed the Company $0.1 million and $0.1 million, respectively.  For the nine months ended September 30, 2014 and 2013, Flag incurred and billed the Company $0.4 million and $0.5 million, respectively. The services provided for the three and nine months ended September 30, 2014 and 2013 were approved by the Company’s audit committee. The services provided consisted primarily of accounting and legal services provided by Flag on behalf of Circle.  Paul Kanavos, the Company’s President, and Mitchell Nelson, the Company’s General Counsel, under their respective employment agreements, as amended, are required to devote working time required to satisfy the provisions of their employment agreements and perform their functions for the Company, provided that they shall each be entitled to devote additional working time to such business or other affairs as each deems appropriate.  This arrangement was approved by the Company’s independent directors.  To the extent that they use Company employees and/or services for such purposes, they are required to reimburse the Company therefor.  Such arrangement is reviewed by the Company’s audit committee quarterly and appropriate adjustments or reimbursements are made under the shared services agreement.</t>
  </si>
  <si>
    <t>In late 2010, the Company entered into a shared services agreement with BPS Parent, LLC (“BPS”), a company substantially owned and controlled by Paul Kanavos and Brett Torino, pursuant to which the Company reimburses BPS for the services of management and related executive personnel in the field of real estate business development with respect to location-based entertainment businesses, advice in connection with specific development or construction projects, the preparation of financial projections, and construction administration and planning for the Company’s location-based entertainment business, and more particularly, development of the SkyView Technology.  Reimbursement is based on the allocation of time spent with respect to Company matters and the allocable overhead pertaining thereto.  The Chief Financial Officer reviews and, if appropriate, approves reimbursement, subject to further review and approval by the audit committee.  A true-up will be made if there are any adjustments.  The term of the shared services agreement runs until December 31, 2011, but may be extended or earlier terminated by either party upon 180 days’ prior written notice (or upon 90 days’ prior written notice if there is a determination in good faith that the provisions of the shared services agreement are not fair and consistent with those reasonably expected to apply in arm’s length agreements between affiliated parties).  Payments under the agreement are made on a quarterly basis and are determined taking into account a number of factors, including but not limited to, the overall type and volume of services provided, the individuals involved, the amount of time spent by such individuals and their current compensation rate with the company with which they are employed. Each quarter, representatives determine the net payment due from one party to the other for provided services performed by the parties during the prior calendar quarter, and prepare a report in reasonable detail with respect to the provided services so performed, including the value of such services and the net payment due.  The shared services agreement with BPS was terminated on July 31, 2012.</t>
  </si>
  <si>
    <t>As of February 15, 2011, the Company entered into a shared services agreement with Function (x) Inc., now known as Viggle Inc. (“Viggle”) (a company substantially owned and controlled by Robert F.X. Sillerman), pursuant to which it shares costs for legal and administrative services in support of Mitchell J. Nelson, the Company’s General Counsel and Executive Vice President to Viggle. The shared services agreement provides, in general, for sharing the applicable support provided by either company to Mr. Nelson in connection with his capacity as General Counsel, and an allocation generally based on the services provided by Mr. Nelson, which are estimated to be divided 25% to Viggle, 50% to SFX, and 25% to the Company. Viggle will initially be responsible for advancing the salary to Mr. Nelson for both companies and will be reimbursed by Circle for such salary and benefits (but not for any bonus, option or restricted share grant made by either company, which will be the responsibility of the company making such bonus, option or restricted share grant). The agreement provides for the president of each company to meet periodically to assess whether the services have been satisfactorily performed and to discuss whether the allocation has been fair. The audit committees of each company’s board of directors will then review and, if appropriate, approve the allocations made and whether payments need to be adjusted or reimbursed, depending on the circumstances. For the three months ended September 30, 2014 and 2013, Viggle incurred and billed the Company $0.1 million and $0.1 million, respectively.  For the nine months ended September 30, 2014 and 2013, Viggle incurred and billed the Company $0.1 million and $0.1 million, respectively.</t>
  </si>
  <si>
    <t>As of January 4, 2013, the Company entered into a shared services agreement with SFX Holding Corporation, now known as SFX Entertainment Inc. (“SFX”) (a company substantially owned and controlled by Robert F.X. Sillerman), pursuant to which it shares costs for legal and administrative services in support of Mitchell J. Nelson, its Senior Legal Advisor and the Company’s General Counsel.  The shared services agreement provides, in general, for sharing generally based on the services provided by Mr. Nelson.  Mr. Nelson will continue to be paid by Viggle, and SFX will reimburse the Company or Viggle directly for its portion of such salary and benefits (but not for any bonus, option or restricted share grant made by either company, which will be the responsibility of the company making such bonus, option or restricted share grant).  For the three and nine months ended September 30, 2014 and 2013, SFX’s share was 50%, which was reimbursed directly to Viggle.</t>
  </si>
  <si>
    <t>11. Subsequent Events</t>
  </si>
  <si>
    <t>None</t>
  </si>
  <si>
    <t>4. Accounting Policies (Policies)</t>
  </si>
  <si>
    <t>Accounting Policies Policies</t>
  </si>
  <si>
    <t>5. Earning (Loss) Per Share (Details Narrative)</t>
  </si>
  <si>
    <t>Earnings Per Share</t>
  </si>
  <si>
    <t>Number of anti-dilutive Share</t>
  </si>
  <si>
    <t>7. Share-Based Payments (Details Narrative) (USD $)</t>
  </si>
  <si>
    <t>Share-Based Payments</t>
  </si>
  <si>
    <t>Compensation expense for stock option grants</t>
  </si>
  <si>
    <t>9. Commitments and Contingencies (Details Narrative) (USD $)</t>
  </si>
  <si>
    <t>Series A Convertible Preferred Stock [Member]</t>
  </si>
  <si>
    <t>Preferred Dividends</t>
  </si>
  <si>
    <t>Dividend arrearages</t>
  </si>
  <si>
    <t>Dividend arrearages constitute</t>
  </si>
  <si>
    <t>Series B Convertible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50761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03</v>
      </c>
      <c r="B3" s="4" t="s">
        <v>5</v>
      </c>
    </row>
    <row r="4" spans="1:2" x14ac:dyDescent="0.25">
      <c r="A4" s="11" t="s">
        <v>140</v>
      </c>
      <c r="B4" s="4" t="s">
        <v>5</v>
      </c>
    </row>
    <row r="5" spans="1:2" ht="192" x14ac:dyDescent="0.25">
      <c r="A5" s="11"/>
      <c r="B5" s="10" t="s">
        <v>14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03</v>
      </c>
      <c r="B3" s="4" t="s">
        <v>5</v>
      </c>
    </row>
    <row r="4" spans="1:2" x14ac:dyDescent="0.25">
      <c r="A4" s="11" t="s">
        <v>142</v>
      </c>
      <c r="B4" s="4" t="s">
        <v>5</v>
      </c>
    </row>
    <row r="5" spans="1:2" ht="90.75" x14ac:dyDescent="0.25">
      <c r="A5" s="11"/>
      <c r="B5" s="10" t="s">
        <v>143</v>
      </c>
    </row>
    <row r="6" spans="1:2" x14ac:dyDescent="0.25">
      <c r="A6" s="11"/>
      <c r="B6" s="10"/>
    </row>
    <row r="7" spans="1:2" ht="34.5" x14ac:dyDescent="0.25">
      <c r="A7" s="11"/>
      <c r="B7" s="10" t="s">
        <v>14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5</v>
      </c>
      <c r="B1" s="1" t="s">
        <v>1</v>
      </c>
    </row>
    <row r="2" spans="1:2" x14ac:dyDescent="0.25">
      <c r="A2" s="7"/>
      <c r="B2" s="1" t="s">
        <v>2</v>
      </c>
    </row>
    <row r="3" spans="1:2" x14ac:dyDescent="0.25">
      <c r="A3" s="3" t="s">
        <v>103</v>
      </c>
      <c r="B3" s="4" t="s">
        <v>5</v>
      </c>
    </row>
    <row r="4" spans="1:2" x14ac:dyDescent="0.25">
      <c r="A4" s="11" t="s">
        <v>145</v>
      </c>
      <c r="B4" s="4" t="s">
        <v>5</v>
      </c>
    </row>
    <row r="5" spans="1:2" ht="68.25" x14ac:dyDescent="0.25">
      <c r="A5" s="11"/>
      <c r="B5" s="10" t="s">
        <v>14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47</v>
      </c>
      <c r="B1" s="1" t="s">
        <v>1</v>
      </c>
    </row>
    <row r="2" spans="1:2" x14ac:dyDescent="0.25">
      <c r="A2" s="7"/>
      <c r="B2" s="1" t="s">
        <v>2</v>
      </c>
    </row>
    <row r="3" spans="1:2" x14ac:dyDescent="0.25">
      <c r="A3" s="3" t="s">
        <v>103</v>
      </c>
      <c r="B3" s="4" t="s">
        <v>5</v>
      </c>
    </row>
    <row r="4" spans="1:2" x14ac:dyDescent="0.25">
      <c r="A4" s="11" t="s">
        <v>147</v>
      </c>
      <c r="B4" s="4" t="s">
        <v>5</v>
      </c>
    </row>
    <row r="5" spans="1:2" ht="90.75" x14ac:dyDescent="0.25">
      <c r="A5" s="11"/>
      <c r="B5" s="10" t="s">
        <v>148</v>
      </c>
    </row>
    <row r="6" spans="1:2" x14ac:dyDescent="0.25">
      <c r="A6" s="11"/>
      <c r="B6" s="10"/>
    </row>
    <row r="7" spans="1:2" ht="79.5" x14ac:dyDescent="0.25">
      <c r="A7" s="11"/>
      <c r="B7" s="10" t="s">
        <v>149</v>
      </c>
    </row>
    <row r="8" spans="1:2" x14ac:dyDescent="0.25">
      <c r="A8" s="11"/>
      <c r="B8" s="10"/>
    </row>
    <row r="9" spans="1:2" ht="57" x14ac:dyDescent="0.25">
      <c r="A9" s="11"/>
      <c r="B9" s="10" t="s">
        <v>150</v>
      </c>
    </row>
    <row r="10" spans="1:2" x14ac:dyDescent="0.25">
      <c r="A10" s="11"/>
      <c r="B10" s="10"/>
    </row>
    <row r="11" spans="1:2" ht="23.25" x14ac:dyDescent="0.25">
      <c r="A11" s="11"/>
      <c r="B11" s="10" t="s">
        <v>15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 bestFit="1" customWidth="1"/>
    <col min="2" max="2" width="36.5703125" bestFit="1" customWidth="1"/>
  </cols>
  <sheetData>
    <row r="1" spans="1:2" x14ac:dyDescent="0.25">
      <c r="A1" s="7" t="s">
        <v>152</v>
      </c>
      <c r="B1" s="1" t="s">
        <v>1</v>
      </c>
    </row>
    <row r="2" spans="1:2" x14ac:dyDescent="0.25">
      <c r="A2" s="7"/>
      <c r="B2" s="1" t="s">
        <v>2</v>
      </c>
    </row>
    <row r="3" spans="1:2" x14ac:dyDescent="0.25">
      <c r="A3" s="3" t="s">
        <v>103</v>
      </c>
      <c r="B3" s="4" t="s">
        <v>5</v>
      </c>
    </row>
    <row r="4" spans="1:2" x14ac:dyDescent="0.25">
      <c r="A4" s="11" t="s">
        <v>152</v>
      </c>
      <c r="B4" s="4" t="s">
        <v>5</v>
      </c>
    </row>
    <row r="5" spans="1:2" x14ac:dyDescent="0.25">
      <c r="A5" s="11"/>
      <c r="B5" s="13" t="s">
        <v>153</v>
      </c>
    </row>
    <row r="6" spans="1:2" x14ac:dyDescent="0.25">
      <c r="A6" s="11"/>
      <c r="B6" s="10"/>
    </row>
    <row r="7" spans="1:2" ht="338.25" x14ac:dyDescent="0.25">
      <c r="A7" s="11"/>
      <c r="B7" s="10" t="s">
        <v>154</v>
      </c>
    </row>
    <row r="8" spans="1:2" x14ac:dyDescent="0.25">
      <c r="A8" s="11"/>
      <c r="B8" s="10"/>
    </row>
    <row r="9" spans="1:2" ht="409.6" x14ac:dyDescent="0.25">
      <c r="A9" s="11"/>
      <c r="B9" s="10" t="s">
        <v>155</v>
      </c>
    </row>
    <row r="10" spans="1:2" x14ac:dyDescent="0.25">
      <c r="A10" s="11"/>
      <c r="B10" s="10"/>
    </row>
    <row r="11" spans="1:2" ht="124.5" x14ac:dyDescent="0.25">
      <c r="A11" s="11"/>
      <c r="B11" s="10" t="s">
        <v>156</v>
      </c>
    </row>
    <row r="12" spans="1:2" x14ac:dyDescent="0.25">
      <c r="A12" s="11"/>
      <c r="B12" s="10"/>
    </row>
    <row r="13" spans="1:2" x14ac:dyDescent="0.25">
      <c r="A13" s="11"/>
      <c r="B13" s="13" t="s">
        <v>157</v>
      </c>
    </row>
    <row r="14" spans="1:2" x14ac:dyDescent="0.25">
      <c r="A14" s="11"/>
      <c r="B14" s="10"/>
    </row>
    <row r="15" spans="1:2" ht="90.75" x14ac:dyDescent="0.25">
      <c r="A15" s="11"/>
      <c r="B15" s="10" t="s">
        <v>15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103</v>
      </c>
      <c r="B3" s="4" t="s">
        <v>5</v>
      </c>
    </row>
    <row r="4" spans="1:2" x14ac:dyDescent="0.25">
      <c r="A4" s="11" t="s">
        <v>159</v>
      </c>
      <c r="B4" s="4" t="s">
        <v>5</v>
      </c>
    </row>
    <row r="5" spans="1:2" x14ac:dyDescent="0.25">
      <c r="A5" s="11"/>
      <c r="B5" s="13" t="s">
        <v>160</v>
      </c>
    </row>
    <row r="6" spans="1:2" x14ac:dyDescent="0.25">
      <c r="A6" s="11"/>
      <c r="B6" s="10"/>
    </row>
    <row r="7" spans="1:2" ht="409.6" x14ac:dyDescent="0.25">
      <c r="A7" s="11"/>
      <c r="B7" s="10" t="s">
        <v>161</v>
      </c>
    </row>
    <row r="8" spans="1:2" x14ac:dyDescent="0.25">
      <c r="A8" s="11"/>
      <c r="B8" s="10"/>
    </row>
    <row r="9" spans="1:2" ht="409.6" x14ac:dyDescent="0.25">
      <c r="A9" s="11"/>
      <c r="B9" s="10" t="s">
        <v>162</v>
      </c>
    </row>
    <row r="10" spans="1:2" x14ac:dyDescent="0.25">
      <c r="A10" s="11"/>
      <c r="B10" s="10"/>
    </row>
    <row r="11" spans="1:2" ht="405.75" x14ac:dyDescent="0.25">
      <c r="A11" s="11"/>
      <c r="B11" s="10" t="s">
        <v>163</v>
      </c>
    </row>
    <row r="12" spans="1:2" x14ac:dyDescent="0.25">
      <c r="A12" s="11"/>
      <c r="B12" s="10"/>
    </row>
    <row r="13" spans="1:2" ht="225.75" x14ac:dyDescent="0.25">
      <c r="A13" s="11"/>
      <c r="B13" s="10" t="s">
        <v>16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15.42578125" bestFit="1" customWidth="1"/>
  </cols>
  <sheetData>
    <row r="1" spans="1:2" x14ac:dyDescent="0.25">
      <c r="A1" s="7" t="s">
        <v>165</v>
      </c>
      <c r="B1" s="1" t="s">
        <v>1</v>
      </c>
    </row>
    <row r="2" spans="1:2" x14ac:dyDescent="0.25">
      <c r="A2" s="7"/>
      <c r="B2" s="1" t="s">
        <v>2</v>
      </c>
    </row>
    <row r="3" spans="1:2" x14ac:dyDescent="0.25">
      <c r="A3" s="3" t="s">
        <v>103</v>
      </c>
      <c r="B3" s="4" t="s">
        <v>5</v>
      </c>
    </row>
    <row r="4" spans="1:2" x14ac:dyDescent="0.25">
      <c r="A4" s="11" t="s">
        <v>165</v>
      </c>
      <c r="B4" s="4" t="s">
        <v>5</v>
      </c>
    </row>
    <row r="5" spans="1:2" x14ac:dyDescent="0.25">
      <c r="A5" s="11"/>
      <c r="B5" s="4" t="s">
        <v>16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1" t="s">
        <v>132</v>
      </c>
      <c r="B4" s="4" t="s">
        <v>5</v>
      </c>
    </row>
    <row r="5" spans="1:2" ht="45.75" x14ac:dyDescent="0.25">
      <c r="A5" s="11"/>
      <c r="B5" s="10" t="s">
        <v>133</v>
      </c>
    </row>
    <row r="6" spans="1:2" x14ac:dyDescent="0.25">
      <c r="A6" s="11" t="s">
        <v>134</v>
      </c>
      <c r="B6" s="4" t="s">
        <v>5</v>
      </c>
    </row>
    <row r="7" spans="1:2" ht="68.25" x14ac:dyDescent="0.25">
      <c r="A7" s="11"/>
      <c r="B7" s="10" t="s">
        <v>135</v>
      </c>
    </row>
    <row r="8" spans="1:2" x14ac:dyDescent="0.25">
      <c r="A8" s="11" t="s">
        <v>136</v>
      </c>
      <c r="B8" s="4" t="s">
        <v>5</v>
      </c>
    </row>
    <row r="9" spans="1:2" ht="79.5" x14ac:dyDescent="0.25">
      <c r="A9" s="11"/>
      <c r="B9" s="10" t="s">
        <v>137</v>
      </c>
    </row>
    <row r="10" spans="1:2" x14ac:dyDescent="0.25">
      <c r="A10" s="11" t="s">
        <v>138</v>
      </c>
      <c r="B10" s="4" t="s">
        <v>5</v>
      </c>
    </row>
    <row r="11" spans="1:2" ht="34.5" x14ac:dyDescent="0.25">
      <c r="A11" s="11"/>
      <c r="B11" s="10" t="s">
        <v>139</v>
      </c>
    </row>
  </sheetData>
  <mergeCells count="5">
    <mergeCell ref="A1:A2"/>
    <mergeCell ref="A4:A5"/>
    <mergeCell ref="A6:A7"/>
    <mergeCell ref="A8:A9"/>
    <mergeCell ref="A10: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9</v>
      </c>
      <c r="B1" s="7" t="s">
        <v>70</v>
      </c>
      <c r="C1" s="7"/>
    </row>
    <row r="2" spans="1:3" x14ac:dyDescent="0.25">
      <c r="A2" s="7"/>
      <c r="B2" s="1" t="s">
        <v>2</v>
      </c>
      <c r="C2" s="1" t="s">
        <v>71</v>
      </c>
    </row>
    <row r="3" spans="1:3" x14ac:dyDescent="0.25">
      <c r="A3" s="3" t="s">
        <v>170</v>
      </c>
      <c r="B3" s="4" t="s">
        <v>5</v>
      </c>
      <c r="C3" s="4" t="s">
        <v>5</v>
      </c>
    </row>
    <row r="4" spans="1:3" x14ac:dyDescent="0.25">
      <c r="A4" s="2" t="s">
        <v>171</v>
      </c>
      <c r="B4" s="6">
        <v>4811961</v>
      </c>
      <c r="C4" s="6">
        <v>481196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2</v>
      </c>
      <c r="B1" s="7" t="s">
        <v>1</v>
      </c>
      <c r="C1" s="7"/>
    </row>
    <row r="2" spans="1:3" x14ac:dyDescent="0.25">
      <c r="A2" s="7"/>
      <c r="B2" s="1" t="s">
        <v>2</v>
      </c>
      <c r="C2" s="1" t="s">
        <v>71</v>
      </c>
    </row>
    <row r="3" spans="1:3" x14ac:dyDescent="0.25">
      <c r="A3" s="3" t="s">
        <v>173</v>
      </c>
      <c r="B3" s="4" t="s">
        <v>5</v>
      </c>
      <c r="C3" s="4" t="s">
        <v>5</v>
      </c>
    </row>
    <row r="4" spans="1:3" ht="30" x14ac:dyDescent="0.25">
      <c r="A4" s="2" t="s">
        <v>174</v>
      </c>
      <c r="B4" s="8">
        <v>0</v>
      </c>
      <c r="C4"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9514</v>
      </c>
      <c r="C4" s="8">
        <v>271549</v>
      </c>
    </row>
    <row r="5" spans="1:3" ht="30" x14ac:dyDescent="0.25">
      <c r="A5" s="2" t="s">
        <v>34</v>
      </c>
      <c r="B5" s="6">
        <v>165391</v>
      </c>
      <c r="C5" s="6">
        <v>21481</v>
      </c>
    </row>
    <row r="6" spans="1:3" x14ac:dyDescent="0.25">
      <c r="A6" s="2" t="s">
        <v>35</v>
      </c>
      <c r="B6" s="6">
        <v>284905</v>
      </c>
      <c r="C6" s="6">
        <v>293030</v>
      </c>
    </row>
    <row r="7" spans="1:3" x14ac:dyDescent="0.25">
      <c r="A7" s="2" t="s">
        <v>36</v>
      </c>
      <c r="B7" s="6">
        <v>158269</v>
      </c>
      <c r="C7" s="6">
        <v>122523</v>
      </c>
    </row>
    <row r="8" spans="1:3" x14ac:dyDescent="0.25">
      <c r="A8" s="2" t="s">
        <v>37</v>
      </c>
      <c r="B8" s="6">
        <v>213765</v>
      </c>
      <c r="C8" s="6">
        <v>213765</v>
      </c>
    </row>
    <row r="9" spans="1:3" x14ac:dyDescent="0.25">
      <c r="A9" s="2" t="s">
        <v>38</v>
      </c>
      <c r="B9" s="4">
        <v>0</v>
      </c>
      <c r="C9" s="4">
        <v>0</v>
      </c>
    </row>
    <row r="10" spans="1:3" x14ac:dyDescent="0.25">
      <c r="A10" s="2" t="s">
        <v>39</v>
      </c>
      <c r="B10" s="6">
        <v>-73728</v>
      </c>
      <c r="C10" s="6">
        <v>-30458</v>
      </c>
    </row>
    <row r="11" spans="1:3" x14ac:dyDescent="0.25">
      <c r="A11" s="2" t="s">
        <v>40</v>
      </c>
      <c r="B11" s="6">
        <v>298306</v>
      </c>
      <c r="C11" s="6">
        <v>305830</v>
      </c>
    </row>
    <row r="12" spans="1:3" x14ac:dyDescent="0.25">
      <c r="A12" s="2" t="s">
        <v>41</v>
      </c>
      <c r="B12" s="4">
        <v>0</v>
      </c>
      <c r="C12" s="6">
        <v>378538</v>
      </c>
    </row>
    <row r="13" spans="1:3" x14ac:dyDescent="0.25">
      <c r="A13" s="2" t="s">
        <v>42</v>
      </c>
      <c r="B13" s="6">
        <v>583211</v>
      </c>
      <c r="C13" s="6">
        <v>977398</v>
      </c>
    </row>
    <row r="14" spans="1:3" ht="30" x14ac:dyDescent="0.25">
      <c r="A14" s="3" t="s">
        <v>43</v>
      </c>
      <c r="B14" s="4" t="s">
        <v>5</v>
      </c>
      <c r="C14" s="4" t="s">
        <v>5</v>
      </c>
    </row>
    <row r="15" spans="1:3" ht="30" x14ac:dyDescent="0.25">
      <c r="A15" s="2" t="s">
        <v>44</v>
      </c>
      <c r="B15" s="6">
        <v>5103651</v>
      </c>
      <c r="C15" s="6">
        <v>4573290</v>
      </c>
    </row>
    <row r="16" spans="1:3" x14ac:dyDescent="0.25">
      <c r="A16" s="2" t="s">
        <v>45</v>
      </c>
      <c r="B16" s="6">
        <v>2181694</v>
      </c>
      <c r="C16" s="6">
        <v>1623380</v>
      </c>
    </row>
    <row r="17" spans="1:3" x14ac:dyDescent="0.25">
      <c r="A17" s="2" t="s">
        <v>46</v>
      </c>
      <c r="B17" s="6">
        <v>11083000</v>
      </c>
      <c r="C17" s="6">
        <v>11083000</v>
      </c>
    </row>
    <row r="18" spans="1:3" x14ac:dyDescent="0.25">
      <c r="A18" s="2" t="s">
        <v>47</v>
      </c>
      <c r="B18" s="6">
        <v>18368345</v>
      </c>
      <c r="C18" s="6">
        <v>17279670</v>
      </c>
    </row>
    <row r="19" spans="1:3" x14ac:dyDescent="0.25">
      <c r="A19" s="2" t="s">
        <v>48</v>
      </c>
      <c r="B19" s="6">
        <v>18368345</v>
      </c>
      <c r="C19" s="6">
        <v>17279670</v>
      </c>
    </row>
    <row r="20" spans="1:3" x14ac:dyDescent="0.25">
      <c r="A20" s="2" t="s">
        <v>49</v>
      </c>
      <c r="B20" s="4">
        <v>0</v>
      </c>
      <c r="C20" s="4">
        <v>0</v>
      </c>
    </row>
    <row r="21" spans="1:3" x14ac:dyDescent="0.25">
      <c r="A21" s="3" t="s">
        <v>50</v>
      </c>
      <c r="B21" s="4" t="s">
        <v>5</v>
      </c>
      <c r="C21" s="4" t="s">
        <v>5</v>
      </c>
    </row>
    <row r="22" spans="1:3" ht="150" x14ac:dyDescent="0.25">
      <c r="A22" s="2" t="s">
        <v>51</v>
      </c>
      <c r="B22" s="4">
        <v>40</v>
      </c>
      <c r="C22" s="4">
        <v>40</v>
      </c>
    </row>
    <row r="23" spans="1:3" ht="75" x14ac:dyDescent="0.25">
      <c r="A23" s="2" t="s">
        <v>52</v>
      </c>
      <c r="B23" s="6">
        <v>650762</v>
      </c>
      <c r="C23" s="6">
        <v>650762</v>
      </c>
    </row>
    <row r="24" spans="1:3" x14ac:dyDescent="0.25">
      <c r="A24" s="2" t="s">
        <v>53</v>
      </c>
      <c r="B24" s="6">
        <v>97283458</v>
      </c>
      <c r="C24" s="6">
        <v>96212893</v>
      </c>
    </row>
    <row r="25" spans="1:3" x14ac:dyDescent="0.25">
      <c r="A25" s="2" t="s">
        <v>54</v>
      </c>
      <c r="B25" s="6">
        <v>-115719394</v>
      </c>
      <c r="C25" s="6">
        <v>-113165967</v>
      </c>
    </row>
    <row r="26" spans="1:3" x14ac:dyDescent="0.25">
      <c r="A26" s="2" t="s">
        <v>55</v>
      </c>
      <c r="B26" s="6">
        <v>-17785134</v>
      </c>
      <c r="C26" s="6">
        <v>-16302272</v>
      </c>
    </row>
    <row r="27" spans="1:3" ht="30" x14ac:dyDescent="0.25">
      <c r="A27" s="2" t="s">
        <v>56</v>
      </c>
      <c r="B27" s="8">
        <v>583211</v>
      </c>
      <c r="C27" s="8">
        <v>9773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5</v>
      </c>
      <c r="B1" s="1" t="s">
        <v>1</v>
      </c>
    </row>
    <row r="2" spans="1:2" x14ac:dyDescent="0.25">
      <c r="A2" s="7"/>
      <c r="B2" s="1" t="s">
        <v>2</v>
      </c>
    </row>
    <row r="3" spans="1:2" ht="30" x14ac:dyDescent="0.25">
      <c r="A3" s="2" t="s">
        <v>176</v>
      </c>
      <c r="B3" s="4" t="s">
        <v>5</v>
      </c>
    </row>
    <row r="4" spans="1:2" x14ac:dyDescent="0.25">
      <c r="A4" s="3" t="s">
        <v>177</v>
      </c>
      <c r="B4" s="4" t="s">
        <v>5</v>
      </c>
    </row>
    <row r="5" spans="1:2" x14ac:dyDescent="0.25">
      <c r="A5" s="2" t="s">
        <v>178</v>
      </c>
      <c r="B5" s="8">
        <v>642796</v>
      </c>
    </row>
    <row r="6" spans="1:2" x14ac:dyDescent="0.25">
      <c r="A6" s="2" t="s">
        <v>179</v>
      </c>
      <c r="B6" s="9">
        <v>428.53</v>
      </c>
    </row>
    <row r="7" spans="1:2" ht="30" x14ac:dyDescent="0.25">
      <c r="A7" s="2" t="s">
        <v>180</v>
      </c>
      <c r="B7" s="4" t="s">
        <v>5</v>
      </c>
    </row>
    <row r="8" spans="1:2" x14ac:dyDescent="0.25">
      <c r="A8" s="3" t="s">
        <v>177</v>
      </c>
      <c r="B8" s="4" t="s">
        <v>5</v>
      </c>
    </row>
    <row r="9" spans="1:2" x14ac:dyDescent="0.25">
      <c r="A9" s="2" t="s">
        <v>178</v>
      </c>
      <c r="B9" s="8">
        <v>908443</v>
      </c>
    </row>
    <row r="10" spans="1:2" x14ac:dyDescent="0.25">
      <c r="A10" s="2" t="s">
        <v>179</v>
      </c>
      <c r="B10" s="9">
        <v>363.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1</v>
      </c>
    </row>
    <row r="2" spans="1:3" x14ac:dyDescent="0.25">
      <c r="A2" s="3" t="s">
        <v>50</v>
      </c>
      <c r="B2" s="4" t="s">
        <v>5</v>
      </c>
      <c r="C2" s="4" t="s">
        <v>5</v>
      </c>
    </row>
    <row r="3" spans="1:3" x14ac:dyDescent="0.25">
      <c r="A3" s="2" t="s">
        <v>58</v>
      </c>
      <c r="B3" s="9">
        <v>0.01</v>
      </c>
      <c r="C3" s="9">
        <v>0.01</v>
      </c>
    </row>
    <row r="4" spans="1:3" x14ac:dyDescent="0.25">
      <c r="A4" s="2" t="s">
        <v>59</v>
      </c>
      <c r="B4" s="6">
        <v>75000000</v>
      </c>
      <c r="C4" s="6">
        <v>75000000</v>
      </c>
    </row>
    <row r="5" spans="1:3" ht="30" x14ac:dyDescent="0.25">
      <c r="A5" s="2" t="s">
        <v>60</v>
      </c>
      <c r="B5" s="6">
        <v>1500</v>
      </c>
      <c r="C5" s="6">
        <v>1500</v>
      </c>
    </row>
    <row r="6" spans="1:3" ht="30" x14ac:dyDescent="0.25">
      <c r="A6" s="2" t="s">
        <v>61</v>
      </c>
      <c r="B6" s="6">
        <v>1500</v>
      </c>
      <c r="C6" s="6">
        <v>1500</v>
      </c>
    </row>
    <row r="7" spans="1:3" ht="30" x14ac:dyDescent="0.25">
      <c r="A7" s="2" t="s">
        <v>62</v>
      </c>
      <c r="B7" s="6">
        <v>2500</v>
      </c>
      <c r="C7" s="6">
        <v>2500</v>
      </c>
    </row>
    <row r="8" spans="1:3" ht="30" x14ac:dyDescent="0.25">
      <c r="A8" s="2" t="s">
        <v>63</v>
      </c>
      <c r="B8" s="6">
        <v>2500</v>
      </c>
      <c r="C8" s="6">
        <v>2500</v>
      </c>
    </row>
    <row r="9" spans="1:3" x14ac:dyDescent="0.25">
      <c r="A9" s="2" t="s">
        <v>64</v>
      </c>
      <c r="B9" s="9">
        <v>0.01</v>
      </c>
      <c r="C9" s="9">
        <v>0.01</v>
      </c>
    </row>
    <row r="10" spans="1:3" x14ac:dyDescent="0.25">
      <c r="A10" s="2" t="s">
        <v>65</v>
      </c>
      <c r="B10" s="6">
        <v>300000000</v>
      </c>
      <c r="C10" s="6">
        <v>300000000</v>
      </c>
    </row>
    <row r="11" spans="1:3" x14ac:dyDescent="0.25">
      <c r="A11" s="2" t="s">
        <v>66</v>
      </c>
      <c r="B11" s="6">
        <v>65076162</v>
      </c>
      <c r="C11" s="6">
        <v>65076162</v>
      </c>
    </row>
    <row r="12" spans="1:3" x14ac:dyDescent="0.25">
      <c r="A12" s="2" t="s">
        <v>67</v>
      </c>
      <c r="B12" s="6">
        <v>65076162</v>
      </c>
      <c r="C12" s="6">
        <v>650761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0</v>
      </c>
      <c r="C4" s="8">
        <v>0</v>
      </c>
      <c r="D4" s="8">
        <v>0</v>
      </c>
      <c r="E4" s="8">
        <v>0</v>
      </c>
    </row>
    <row r="5" spans="1:5" x14ac:dyDescent="0.25">
      <c r="A5" s="3" t="s">
        <v>74</v>
      </c>
      <c r="B5" s="4" t="s">
        <v>5</v>
      </c>
      <c r="C5" s="4" t="s">
        <v>5</v>
      </c>
      <c r="D5" s="4" t="s">
        <v>5</v>
      </c>
      <c r="E5" s="4" t="s">
        <v>5</v>
      </c>
    </row>
    <row r="6" spans="1:5" ht="30" x14ac:dyDescent="0.25">
      <c r="A6" s="2" t="s">
        <v>75</v>
      </c>
      <c r="B6" s="6">
        <v>627058</v>
      </c>
      <c r="C6" s="6">
        <v>280528</v>
      </c>
      <c r="D6" s="6">
        <v>1951844</v>
      </c>
      <c r="E6" s="6">
        <v>806536</v>
      </c>
    </row>
    <row r="7" spans="1:5" x14ac:dyDescent="0.25">
      <c r="A7" s="2" t="s">
        <v>76</v>
      </c>
      <c r="B7" s="6">
        <v>14825</v>
      </c>
      <c r="C7" s="6">
        <v>1042</v>
      </c>
      <c r="D7" s="6">
        <v>43270</v>
      </c>
      <c r="E7" s="6">
        <v>3125</v>
      </c>
    </row>
    <row r="8" spans="1:5" x14ac:dyDescent="0.25">
      <c r="A8" s="2" t="s">
        <v>77</v>
      </c>
      <c r="B8" s="6">
        <v>641883</v>
      </c>
      <c r="C8" s="6">
        <v>281570</v>
      </c>
      <c r="D8" s="6">
        <v>1995114</v>
      </c>
      <c r="E8" s="6">
        <v>809661</v>
      </c>
    </row>
    <row r="9" spans="1:5" x14ac:dyDescent="0.25">
      <c r="A9" s="2" t="s">
        <v>78</v>
      </c>
      <c r="B9" s="6">
        <v>-641883</v>
      </c>
      <c r="C9" s="6">
        <v>-281570</v>
      </c>
      <c r="D9" s="6">
        <v>-1995114</v>
      </c>
      <c r="E9" s="6">
        <v>-809661</v>
      </c>
    </row>
    <row r="10" spans="1:5" x14ac:dyDescent="0.25">
      <c r="A10" s="2" t="s">
        <v>79</v>
      </c>
      <c r="B10" s="4">
        <v>0</v>
      </c>
      <c r="C10" s="4">
        <v>1</v>
      </c>
      <c r="D10" s="4">
        <v>1</v>
      </c>
      <c r="E10" s="4">
        <v>2</v>
      </c>
    </row>
    <row r="11" spans="1:5" x14ac:dyDescent="0.25">
      <c r="A11" s="2" t="s">
        <v>80</v>
      </c>
      <c r="B11" s="6">
        <v>-191113</v>
      </c>
      <c r="C11" s="6">
        <v>-177658</v>
      </c>
      <c r="D11" s="6">
        <v>-558314</v>
      </c>
      <c r="E11" s="6">
        <v>-542025</v>
      </c>
    </row>
    <row r="12" spans="1:5" x14ac:dyDescent="0.25">
      <c r="A12" s="2" t="s">
        <v>81</v>
      </c>
      <c r="B12" s="8">
        <v>-832996</v>
      </c>
      <c r="C12" s="8">
        <v>-459227</v>
      </c>
      <c r="D12" s="8">
        <v>-2553427</v>
      </c>
      <c r="E12" s="8">
        <v>-1351684</v>
      </c>
    </row>
    <row r="13" spans="1:5" x14ac:dyDescent="0.25">
      <c r="A13" s="2" t="s">
        <v>82</v>
      </c>
      <c r="B13" s="9">
        <v>-0.01</v>
      </c>
      <c r="C13" s="9">
        <v>-0.01</v>
      </c>
      <c r="D13" s="9">
        <v>-0.04</v>
      </c>
      <c r="E13" s="9">
        <v>-0.02</v>
      </c>
    </row>
    <row r="14" spans="1:5" ht="30" x14ac:dyDescent="0.25">
      <c r="A14" s="2" t="s">
        <v>83</v>
      </c>
      <c r="B14" s="6">
        <v>65076162</v>
      </c>
      <c r="C14" s="6">
        <v>65076161</v>
      </c>
      <c r="D14" s="6">
        <v>65076162</v>
      </c>
      <c r="E14" s="6">
        <v>650761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30</v>
      </c>
      <c r="B2" s="1" t="s">
        <v>2</v>
      </c>
      <c r="C2" s="1" t="s">
        <v>71</v>
      </c>
    </row>
    <row r="3" spans="1:3" x14ac:dyDescent="0.25">
      <c r="A3" s="3" t="s">
        <v>85</v>
      </c>
      <c r="B3" s="4" t="s">
        <v>5</v>
      </c>
      <c r="C3" s="4" t="s">
        <v>5</v>
      </c>
    </row>
    <row r="4" spans="1:3" x14ac:dyDescent="0.25">
      <c r="A4" s="2" t="s">
        <v>81</v>
      </c>
      <c r="B4" s="8">
        <v>-2553427</v>
      </c>
      <c r="C4" s="8">
        <v>-1351684</v>
      </c>
    </row>
    <row r="5" spans="1:3" ht="30" x14ac:dyDescent="0.25">
      <c r="A5" s="3" t="s">
        <v>86</v>
      </c>
      <c r="B5" s="4" t="s">
        <v>5</v>
      </c>
      <c r="C5" s="4" t="s">
        <v>5</v>
      </c>
    </row>
    <row r="6" spans="1:3" x14ac:dyDescent="0.25">
      <c r="A6" s="2" t="s">
        <v>76</v>
      </c>
      <c r="B6" s="6">
        <v>43270</v>
      </c>
      <c r="C6" s="6">
        <v>3125</v>
      </c>
    </row>
    <row r="7" spans="1:3" ht="30" x14ac:dyDescent="0.25">
      <c r="A7" s="3" t="s">
        <v>87</v>
      </c>
      <c r="B7" s="4" t="s">
        <v>5</v>
      </c>
      <c r="C7" s="4" t="s">
        <v>5</v>
      </c>
    </row>
    <row r="8" spans="1:3" x14ac:dyDescent="0.25">
      <c r="A8" s="2" t="s">
        <v>88</v>
      </c>
      <c r="B8" s="6">
        <v>234628</v>
      </c>
      <c r="C8" s="6">
        <v>-3159</v>
      </c>
    </row>
    <row r="9" spans="1:3" ht="30" x14ac:dyDescent="0.25">
      <c r="A9" s="2" t="s">
        <v>44</v>
      </c>
      <c r="B9" s="6">
        <v>530361</v>
      </c>
      <c r="C9" s="6">
        <v>-135928</v>
      </c>
    </row>
    <row r="10" spans="1:3" x14ac:dyDescent="0.25">
      <c r="A10" s="2" t="s">
        <v>45</v>
      </c>
      <c r="B10" s="6">
        <v>558314</v>
      </c>
      <c r="C10" s="6">
        <v>542025</v>
      </c>
    </row>
    <row r="11" spans="1:3" x14ac:dyDescent="0.25">
      <c r="A11" s="2" t="s">
        <v>89</v>
      </c>
      <c r="B11" s="6">
        <v>-1186854</v>
      </c>
      <c r="C11" s="6">
        <v>-667447</v>
      </c>
    </row>
    <row r="12" spans="1:3" x14ac:dyDescent="0.25">
      <c r="A12" s="3" t="s">
        <v>90</v>
      </c>
      <c r="B12" s="4" t="s">
        <v>5</v>
      </c>
      <c r="C12" s="4" t="s">
        <v>5</v>
      </c>
    </row>
    <row r="13" spans="1:3" x14ac:dyDescent="0.25">
      <c r="A13" s="2" t="s">
        <v>91</v>
      </c>
      <c r="B13" s="6">
        <v>-35746</v>
      </c>
      <c r="C13" s="6">
        <v>-22371</v>
      </c>
    </row>
    <row r="14" spans="1:3" x14ac:dyDescent="0.25">
      <c r="A14" s="2" t="s">
        <v>38</v>
      </c>
      <c r="B14" s="4">
        <v>0</v>
      </c>
      <c r="C14" s="6">
        <v>-276122</v>
      </c>
    </row>
    <row r="15" spans="1:3" ht="30" x14ac:dyDescent="0.25">
      <c r="A15" s="2" t="s">
        <v>92</v>
      </c>
      <c r="B15" s="6">
        <v>-35746</v>
      </c>
      <c r="C15" s="6">
        <v>-298493</v>
      </c>
    </row>
    <row r="16" spans="1:3" ht="30" x14ac:dyDescent="0.25">
      <c r="A16" s="3" t="s">
        <v>93</v>
      </c>
      <c r="B16" s="4" t="s">
        <v>5</v>
      </c>
      <c r="C16" s="4" t="s">
        <v>5</v>
      </c>
    </row>
    <row r="17" spans="1:3" x14ac:dyDescent="0.25">
      <c r="A17" s="2" t="s">
        <v>94</v>
      </c>
      <c r="B17" s="6">
        <v>1070565</v>
      </c>
      <c r="C17" s="6">
        <v>428770</v>
      </c>
    </row>
    <row r="18" spans="1:3" ht="30" x14ac:dyDescent="0.25">
      <c r="A18" s="2" t="s">
        <v>95</v>
      </c>
      <c r="B18" s="4">
        <v>0</v>
      </c>
      <c r="C18" s="4">
        <v>0</v>
      </c>
    </row>
    <row r="19" spans="1:3" ht="30" x14ac:dyDescent="0.25">
      <c r="A19" s="2" t="s">
        <v>96</v>
      </c>
      <c r="B19" s="6">
        <v>1070565</v>
      </c>
      <c r="C19" s="6">
        <v>428770</v>
      </c>
    </row>
    <row r="20" spans="1:3" x14ac:dyDescent="0.25">
      <c r="A20" s="2" t="s">
        <v>97</v>
      </c>
      <c r="B20" s="6">
        <v>-152035</v>
      </c>
      <c r="C20" s="6">
        <v>-537170</v>
      </c>
    </row>
    <row r="21" spans="1:3" ht="30" x14ac:dyDescent="0.25">
      <c r="A21" s="2" t="s">
        <v>98</v>
      </c>
      <c r="B21" s="6">
        <v>271549</v>
      </c>
      <c r="C21" s="6">
        <v>1023674</v>
      </c>
    </row>
    <row r="22" spans="1:3" ht="30" x14ac:dyDescent="0.25">
      <c r="A22" s="2" t="s">
        <v>99</v>
      </c>
      <c r="B22" s="6">
        <v>119514</v>
      </c>
      <c r="C22" s="6">
        <v>486504</v>
      </c>
    </row>
    <row r="23" spans="1:3" x14ac:dyDescent="0.25">
      <c r="A23" s="3" t="s">
        <v>100</v>
      </c>
      <c r="B23" s="4" t="s">
        <v>5</v>
      </c>
      <c r="C23" s="4" t="s">
        <v>5</v>
      </c>
    </row>
    <row r="24" spans="1:3" x14ac:dyDescent="0.25">
      <c r="A24" s="2" t="s">
        <v>101</v>
      </c>
      <c r="B24" s="8">
        <v>0</v>
      </c>
      <c r="C2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1" t="s">
        <v>102</v>
      </c>
      <c r="B4" s="4" t="s">
        <v>5</v>
      </c>
    </row>
    <row r="5" spans="1:2" ht="124.5" x14ac:dyDescent="0.25">
      <c r="A5" s="11"/>
      <c r="B5" s="10" t="s">
        <v>104</v>
      </c>
    </row>
    <row r="6" spans="1:2" x14ac:dyDescent="0.25">
      <c r="A6" s="11"/>
      <c r="B6" s="10"/>
    </row>
    <row r="7" spans="1:2" ht="203.25" x14ac:dyDescent="0.25">
      <c r="A7" s="11"/>
      <c r="B7" s="10" t="s">
        <v>105</v>
      </c>
    </row>
    <row r="8" spans="1:2" x14ac:dyDescent="0.25">
      <c r="A8" s="11"/>
      <c r="B8" s="10"/>
    </row>
    <row r="9" spans="1:2" ht="34.5" x14ac:dyDescent="0.25">
      <c r="A9" s="11"/>
      <c r="B9" s="10" t="s">
        <v>10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8" bestFit="1" customWidth="1"/>
    <col min="2" max="2" width="36.5703125" bestFit="1" customWidth="1"/>
  </cols>
  <sheetData>
    <row r="1" spans="1:2" x14ac:dyDescent="0.25">
      <c r="A1" s="7" t="s">
        <v>107</v>
      </c>
      <c r="B1" s="1" t="s">
        <v>1</v>
      </c>
    </row>
    <row r="2" spans="1:2" x14ac:dyDescent="0.25">
      <c r="A2" s="7"/>
      <c r="B2" s="1" t="s">
        <v>2</v>
      </c>
    </row>
    <row r="3" spans="1:2" x14ac:dyDescent="0.25">
      <c r="A3" s="3" t="s">
        <v>103</v>
      </c>
      <c r="B3" s="4" t="s">
        <v>5</v>
      </c>
    </row>
    <row r="4" spans="1:2" x14ac:dyDescent="0.25">
      <c r="A4" s="11" t="s">
        <v>107</v>
      </c>
      <c r="B4" s="4" t="s">
        <v>5</v>
      </c>
    </row>
    <row r="5" spans="1:2" ht="169.5" x14ac:dyDescent="0.25">
      <c r="A5" s="11"/>
      <c r="B5" s="10" t="s">
        <v>108</v>
      </c>
    </row>
    <row r="6" spans="1:2" x14ac:dyDescent="0.25">
      <c r="A6" s="11"/>
      <c r="B6" s="10"/>
    </row>
    <row r="7" spans="1:2" ht="34.5" x14ac:dyDescent="0.25">
      <c r="A7" s="11"/>
      <c r="B7" s="10" t="s">
        <v>109</v>
      </c>
    </row>
    <row r="8" spans="1:2" x14ac:dyDescent="0.25">
      <c r="A8" s="11"/>
      <c r="B8" s="10"/>
    </row>
    <row r="9" spans="1:2" ht="57" x14ac:dyDescent="0.25">
      <c r="A9" s="11"/>
      <c r="B9" s="10" t="s">
        <v>110</v>
      </c>
    </row>
    <row r="10" spans="1:2" x14ac:dyDescent="0.25">
      <c r="A10" s="11"/>
      <c r="B10" s="10"/>
    </row>
    <row r="11" spans="1:2" ht="68.25" x14ac:dyDescent="0.25">
      <c r="A11" s="11"/>
      <c r="B11" s="10" t="s">
        <v>111</v>
      </c>
    </row>
    <row r="12" spans="1:2" x14ac:dyDescent="0.25">
      <c r="A12" s="11"/>
      <c r="B12" s="10"/>
    </row>
    <row r="13" spans="1:2" ht="79.5" x14ac:dyDescent="0.25">
      <c r="A13" s="11"/>
      <c r="B13" s="10" t="s">
        <v>112</v>
      </c>
    </row>
    <row r="14" spans="1:2" x14ac:dyDescent="0.25">
      <c r="A14" s="11"/>
      <c r="B14" s="10"/>
    </row>
    <row r="15" spans="1:2" ht="180.75" x14ac:dyDescent="0.25">
      <c r="A15" s="11"/>
      <c r="B15" s="10" t="s">
        <v>113</v>
      </c>
    </row>
    <row r="16" spans="1:2" x14ac:dyDescent="0.25">
      <c r="A16" s="11"/>
      <c r="B16" s="10"/>
    </row>
    <row r="17" spans="1:2" x14ac:dyDescent="0.25">
      <c r="A17" s="11"/>
      <c r="B17" s="10"/>
    </row>
    <row r="18" spans="1:2" ht="90.75" x14ac:dyDescent="0.25">
      <c r="A18" s="11"/>
      <c r="B18" s="10" t="s">
        <v>114</v>
      </c>
    </row>
    <row r="19" spans="1:2" x14ac:dyDescent="0.25">
      <c r="A19" s="11"/>
      <c r="B19" s="10"/>
    </row>
    <row r="20" spans="1:2" ht="57" x14ac:dyDescent="0.25">
      <c r="A20" s="11"/>
      <c r="B20" s="10" t="s">
        <v>115</v>
      </c>
    </row>
    <row r="21" spans="1:2" x14ac:dyDescent="0.25">
      <c r="A21" s="11"/>
      <c r="B21" s="10"/>
    </row>
    <row r="22" spans="1:2" ht="270.75" x14ac:dyDescent="0.25">
      <c r="A22" s="11"/>
      <c r="B22" s="10" t="s">
        <v>116</v>
      </c>
    </row>
    <row r="23" spans="1:2" x14ac:dyDescent="0.25">
      <c r="A23" s="11"/>
      <c r="B23" s="10"/>
    </row>
    <row r="24" spans="1:2" ht="349.5" x14ac:dyDescent="0.25">
      <c r="A24" s="11"/>
      <c r="B24" s="10" t="s">
        <v>117</v>
      </c>
    </row>
    <row r="25" spans="1:2" x14ac:dyDescent="0.25">
      <c r="A25" s="11"/>
      <c r="B25" s="10"/>
    </row>
    <row r="26" spans="1:2" ht="409.6" x14ac:dyDescent="0.25">
      <c r="A26" s="11"/>
      <c r="B26" s="10" t="s">
        <v>118</v>
      </c>
    </row>
    <row r="27" spans="1:2" x14ac:dyDescent="0.25">
      <c r="A27" s="11"/>
      <c r="B27" s="10"/>
    </row>
    <row r="28" spans="1:2" ht="409.6" x14ac:dyDescent="0.25">
      <c r="A28" s="11"/>
      <c r="B28" s="10" t="s">
        <v>119</v>
      </c>
    </row>
    <row r="29" spans="1:2" x14ac:dyDescent="0.25">
      <c r="A29" s="11"/>
      <c r="B29" s="10"/>
    </row>
    <row r="30" spans="1:2" ht="383.25" x14ac:dyDescent="0.25">
      <c r="A30" s="11"/>
      <c r="B30" s="10" t="s">
        <v>120</v>
      </c>
    </row>
    <row r="31" spans="1:2" x14ac:dyDescent="0.25">
      <c r="A31" s="11"/>
      <c r="B31" s="10"/>
    </row>
    <row r="32" spans="1:2" ht="57" x14ac:dyDescent="0.25">
      <c r="A32" s="11"/>
      <c r="B32" s="10" t="s">
        <v>121</v>
      </c>
    </row>
    <row r="33" spans="1:2" x14ac:dyDescent="0.25">
      <c r="A33" s="11"/>
      <c r="B33" s="10"/>
    </row>
    <row r="34" spans="1:2" ht="203.25" x14ac:dyDescent="0.25">
      <c r="A34" s="11"/>
      <c r="B34" s="10" t="s">
        <v>122</v>
      </c>
    </row>
    <row r="35" spans="1:2" x14ac:dyDescent="0.25">
      <c r="A35" s="11"/>
      <c r="B35" s="10"/>
    </row>
    <row r="36" spans="1:2" ht="248.25" x14ac:dyDescent="0.25">
      <c r="A36" s="11"/>
      <c r="B36" s="10" t="s">
        <v>123</v>
      </c>
    </row>
    <row r="37" spans="1:2" x14ac:dyDescent="0.25">
      <c r="A37" s="11"/>
      <c r="B37" s="10"/>
    </row>
    <row r="38" spans="1:2" ht="68.25" x14ac:dyDescent="0.25">
      <c r="A38" s="11"/>
      <c r="B38" s="10" t="s">
        <v>124</v>
      </c>
    </row>
    <row r="39" spans="1:2" x14ac:dyDescent="0.25">
      <c r="A39" s="11"/>
      <c r="B39" s="10"/>
    </row>
    <row r="40" spans="1:2" ht="79.5" x14ac:dyDescent="0.25">
      <c r="A40" s="11"/>
      <c r="B40" s="10" t="s">
        <v>125</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26</v>
      </c>
      <c r="B1" s="1" t="s">
        <v>1</v>
      </c>
    </row>
    <row r="2" spans="1:2" x14ac:dyDescent="0.25">
      <c r="A2" s="7"/>
      <c r="B2" s="1" t="s">
        <v>2</v>
      </c>
    </row>
    <row r="3" spans="1:2" x14ac:dyDescent="0.25">
      <c r="A3" s="3" t="s">
        <v>103</v>
      </c>
      <c r="B3" s="4" t="s">
        <v>5</v>
      </c>
    </row>
    <row r="4" spans="1:2" x14ac:dyDescent="0.25">
      <c r="A4" s="11" t="s">
        <v>126</v>
      </c>
      <c r="B4" s="4" t="s">
        <v>5</v>
      </c>
    </row>
    <row r="5" spans="1:2" x14ac:dyDescent="0.25">
      <c r="A5" s="11"/>
      <c r="B5" s="12"/>
    </row>
    <row r="6" spans="1:2" ht="57" x14ac:dyDescent="0.25">
      <c r="A6" s="11"/>
      <c r="B6" s="10" t="s">
        <v>127</v>
      </c>
    </row>
    <row r="7" spans="1:2" x14ac:dyDescent="0.25">
      <c r="A7" s="11"/>
      <c r="B7" s="10"/>
    </row>
    <row r="8" spans="1:2" ht="135.75" x14ac:dyDescent="0.25">
      <c r="A8" s="11"/>
      <c r="B8" s="10" t="s">
        <v>128</v>
      </c>
    </row>
    <row r="9" spans="1:2" x14ac:dyDescent="0.25">
      <c r="A9" s="11"/>
      <c r="B9" s="10"/>
    </row>
    <row r="10" spans="1:2" ht="102" x14ac:dyDescent="0.25">
      <c r="A10" s="11"/>
      <c r="B10" s="10" t="s">
        <v>129</v>
      </c>
    </row>
    <row r="11" spans="1:2" x14ac:dyDescent="0.25">
      <c r="A11" s="11"/>
      <c r="B11" s="10"/>
    </row>
    <row r="12" spans="1:2" ht="79.5" x14ac:dyDescent="0.25">
      <c r="A12" s="11"/>
      <c r="B12" s="10" t="s">
        <v>13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7" t="s">
        <v>131</v>
      </c>
      <c r="B1" s="1" t="s">
        <v>1</v>
      </c>
    </row>
    <row r="2" spans="1:2" x14ac:dyDescent="0.25">
      <c r="A2" s="7"/>
      <c r="B2" s="1" t="s">
        <v>2</v>
      </c>
    </row>
    <row r="3" spans="1:2" x14ac:dyDescent="0.25">
      <c r="A3" s="3" t="s">
        <v>103</v>
      </c>
      <c r="B3" s="4" t="s">
        <v>5</v>
      </c>
    </row>
    <row r="4" spans="1:2" x14ac:dyDescent="0.25">
      <c r="A4" s="11" t="s">
        <v>131</v>
      </c>
      <c r="B4" s="4" t="s">
        <v>5</v>
      </c>
    </row>
    <row r="5" spans="1:2" x14ac:dyDescent="0.25">
      <c r="A5" s="11"/>
      <c r="B5" s="10"/>
    </row>
    <row r="6" spans="1:2" x14ac:dyDescent="0.25">
      <c r="A6" s="11"/>
      <c r="B6" s="13" t="s">
        <v>132</v>
      </c>
    </row>
    <row r="7" spans="1:2" x14ac:dyDescent="0.25">
      <c r="A7" s="11"/>
      <c r="B7" s="10"/>
    </row>
    <row r="8" spans="1:2" ht="45.75" x14ac:dyDescent="0.25">
      <c r="A8" s="11"/>
      <c r="B8" s="10" t="s">
        <v>133</v>
      </c>
    </row>
    <row r="9" spans="1:2" x14ac:dyDescent="0.25">
      <c r="A9" s="11"/>
      <c r="B9" s="13"/>
    </row>
    <row r="10" spans="1:2" x14ac:dyDescent="0.25">
      <c r="A10" s="11"/>
      <c r="B10" s="13" t="s">
        <v>134</v>
      </c>
    </row>
    <row r="11" spans="1:2" x14ac:dyDescent="0.25">
      <c r="A11" s="11"/>
      <c r="B11" s="10"/>
    </row>
    <row r="12" spans="1:2" ht="68.25" x14ac:dyDescent="0.25">
      <c r="A12" s="11"/>
      <c r="B12" s="10" t="s">
        <v>135</v>
      </c>
    </row>
    <row r="13" spans="1:2" x14ac:dyDescent="0.25">
      <c r="A13" s="11"/>
      <c r="B13" s="10"/>
    </row>
    <row r="14" spans="1:2" x14ac:dyDescent="0.25">
      <c r="A14" s="11"/>
      <c r="B14" s="13" t="s">
        <v>136</v>
      </c>
    </row>
    <row r="15" spans="1:2" x14ac:dyDescent="0.25">
      <c r="A15" s="11"/>
      <c r="B15" s="10"/>
    </row>
    <row r="16" spans="1:2" ht="79.5" x14ac:dyDescent="0.25">
      <c r="A16" s="11"/>
      <c r="B16" s="10" t="s">
        <v>137</v>
      </c>
    </row>
    <row r="17" spans="1:2" x14ac:dyDescent="0.25">
      <c r="A17" s="11"/>
      <c r="B17" s="10"/>
    </row>
    <row r="18" spans="1:2" x14ac:dyDescent="0.25">
      <c r="A18" s="11"/>
      <c r="B18" s="13" t="s">
        <v>138</v>
      </c>
    </row>
    <row r="19" spans="1:2" x14ac:dyDescent="0.25">
      <c r="A19" s="11"/>
      <c r="B19" s="10"/>
    </row>
    <row r="20" spans="1:2" ht="34.5" x14ac:dyDescent="0.25">
      <c r="A20" s="11"/>
      <c r="B20" s="10" t="s">
        <v>139</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Business_of_the_Company</vt:lpstr>
      <vt:lpstr>3_Going_Concern</vt:lpstr>
      <vt:lpstr>4_Accounting_Policies</vt:lpstr>
      <vt:lpstr>5_Earnings_Loss_Per_Share</vt:lpstr>
      <vt:lpstr>6_Loans_Payable_to_Related_Par</vt:lpstr>
      <vt:lpstr>7_ShareBased_Payments</vt:lpstr>
      <vt:lpstr>8_Income_Taxes</vt:lpstr>
      <vt:lpstr>9_Commitments_and_Contingencie</vt:lpstr>
      <vt:lpstr>10_Related_Party_Transactions</vt:lpstr>
      <vt:lpstr>11_Subsequent_Events</vt:lpstr>
      <vt:lpstr>4_Accounting_Policies_Policies</vt:lpstr>
      <vt:lpstr>5_Earning_Loss_Per_Share_Detai</vt:lpstr>
      <vt:lpstr>7_ShareBased_Payments_Details_</vt:lpstr>
      <vt:lpstr>9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36:00Z</dcterms:created>
  <dcterms:modified xsi:type="dcterms:W3CDTF">2014-10-30T20:36:00Z</dcterms:modified>
</cp:coreProperties>
</file>